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EDERAT" sheetId="2" r:id="rId2"/>
    <s:sheet name="Risk_Return Detail Data- FED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19,
		2016</t>
  </si>
  <si>
    <t>Registrant Name</t>
  </si>
  <si>
    <t>dei_EntityRegistrantName</t>
  </si>
  <si>
    <t>FEDERATED EQUIT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pr. 19, 2016</t>
  </si>
  <si>
    <t>Federated InterContinental Fund Fund Summary Information RISK/RETURN SUMMARY: FEES AND EXPENSES What Do Shares Cost? Shareholder Fees (fees paid directly from your investment) A B C R6 IS Maximum Sales Charge (Load) Imposed on Purchases as a percentage of offering price 5.50% None None None None Maximum Deferred Sales Charge (Load) (as a percentage of original purchase price or redemption proceeds, as applicable 0.00% 5.50% 1.00% None None Maximum Sales Charge (Load) Imposed on Reinvested Dividends (and other Distributions) (as a percentage of offering price) None None None None None Redemption Fee (as a percentage of amount redeemed, if applicable) None None None None None Exchange Fee None None None None None Annual Fund Operating Expenses (expenses that you pay each year as a percentage of the value of your investment) Management Fee 0.75% 0.75% 0.75% 0.75% 0.75% Distribution (12b-1) Fee None 0.75% 0.75% None None Other Expenses 0.54% 0.61% 0.56% 0.25% 0.27% Acquired Fund Fees and Expenses 0.01% 0.01% 0.01% 0.01% 0.01% Total Annual Fund Operating Expenses 1.30% 2.12% 2.07% 1.01% 1.03% Fee Waivers and/or Expense Reimbursements 1 (0.07)% (0.14)% (0.09)% (0.04)% (0.05)% Total Annual Fund Operating Expenses After Fee Waivers and/or Expense Reimbursements 1.23% 1.98% 1.98% 0.97% 0.98% EXAMPLE Share Class 1 Year 3 Years 5 Years 10 Years A: Expenses assuming redemption $675 $939 $1,224 $2,032 Expenses assuming no redemption $675 $939 $1,224 $2,032 B: Expenses assuming redemption $765 $1,064 $1,339 $2,243 Expenses assuming no redemption $215 $664 $1,139 $2,243 C: Expenses assuming redemption $310 $649 $1,114 $2,400 Expenses assuming no redemption $210 $649 $1,114 $2,400 R6: Expenses assuming redemption $103 $322 $558 $1,236 Expenses assuming no redemption $103 $322 $558 $1,236 IS: Expenses assuming redemption $105 $328 $569 $1,259 Expenses assuming no redemption $105 $328 $569 $1,259 Fund Summary Information Average Annual Total Return Table</t>
  </si>
  <si>
    <t>Supplement [Text Block]</t>
  </si>
  <si>
    <t>fef_SupplementTextBlock</t>
  </si>
  <si>
    <t>Federated InterContinental Fund</t>
  </si>
  <si>
    <t>Federated MDT Mid-Cap Growth Strategies Fund</t>
  </si>
  <si>
    <t>Federated MDT Mid Cap Growth Strategies Fund Fund Summary Information RISK/RETURN SUMMARY: FEES AND EXPENSES What Do Shares Cost? Shareholder Fees (fees paid directly from your investment) A B C R6 IS Maximum Sales Charge (Load) Imposed on Purchases as a percentage of offering price 5.50% None None None None Maximum Deferred Sales Charge (Load) (as a percentage of original purchase price or redemption proceeds, as applicable 0.00% 5.50% 1.00% None None Maximum Sales Charge (Load) Imposed on Reinvested Dividends (and other Distributions) (as a percentage of offering price) None None None None None Redemption Fee (as a percentage of amount redeemed, if applicable) None None None None None Exchange Fee None None None None None Annual Fund Operating Expenses (expenses that you pay each year as a percentage of the value of your investment) Management Fee 0.75% 0.75% 0.75% 0.75% 0.75% Distribution (12b-1) Fee None 0.75% 0.75% None None Other Expenses 0.54% 0.61% 0.56% 0.25% 0.27% Acquired Fund Fees and Expenses 0.01% 0.01% 0.01% 0.01% 0.01% Total Annual Fund Operating Expenses 1.30% 2.12% 2.07% 1.01% 1.03% Fee Waivers and/or Expense Reimbursements 1 (0.07)% (0.14)% (0.09)% (0.04)% (0.05)% Total Annual Fund Operating Expenses After Fee Waivers and/or Expense Reimbursements 1.23% 1.98% 1.98% 0.97% 0.98% EXAMPLE Share Class 1 Year 3 Years 5 Years 10 Years A: Expenses assuming redemption $675 $939 $1,224 $2,032 Expenses assuming no redemption $675 $939 $1,224 $2,032 B: Expenses assuming redemption $765 $1,064 $1,339 $2,243 Expenses assuming no redemption $215 $664 $1,139 $2,243 C: Expenses assuming redemption $310 $649 $1,114 $2,400 Expenses assuming no redemption $210 $649 $1,114 $2,400 R6: Expenses assuming redemption $103 $322 $558 $1,236 Expenses assuming no redemption $103 $322 $558 $1,236 IS: Expenses assuming redemption $105 $328 $569 $1,259 Expenses assuming no redemption $105 $328 $569 $1,259 Fund Summary Information Average Annual Total Return Tabl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745968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1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1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9</v>
      </c>
    </row>
    <row r="9" spans="1:3">
      <c r="A9" s="4" t="s">
        <v>30</v>
      </c>
    </row>
    <row r="10" spans="1:3">
      <c r="A10" s="3" t="s">
        <v>3</v>
      </c>
      <c r="B10" s="4" t="s">
        <v>4</v>
      </c>
    </row>
    <row r="11" spans="1:3">
      <c r="A11" s="4" t="s">
        <v>27</v>
      </c>
      <c r="B11" s="4" t="s">
        <v>28</v>
      </c>
      <c r="C11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10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FEDERAT</vt:lpstr>
      <vt:lpstr>Risk_Return Detail Data- FED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02T16:18:39Z</dcterms:created>
  <dcterms:modified xmlns:dcterms="http://purl.org/dc/terms/" xmlns:xsi="http://www.w3.org/2001/XMLSchema-instance" xsi:type="dcterms:W3CDTF">2016-05-02T16:18:3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